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on Stock" sheetId="11" state="visible" r:id="rId11"/>
    <sheet xmlns:r="http://schemas.openxmlformats.org/officeDocument/2006/relationships" name="Other Payables and Accrued Liab" sheetId="12" state="visible" r:id="rId12"/>
    <sheet xmlns:r="http://schemas.openxmlformats.org/officeDocument/2006/relationships" name="Due to Related Parties" sheetId="13" state="visible" r:id="rId13"/>
    <sheet xmlns:r="http://schemas.openxmlformats.org/officeDocument/2006/relationships" name="Income Taxes" sheetId="14" state="visible" r:id="rId14"/>
    <sheet xmlns:r="http://schemas.openxmlformats.org/officeDocument/2006/relationships" name="Concentrations of Risk"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escription of Business and O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Other Payables and Accrued Li_2"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Description of Business and O_3" sheetId="26" state="visible" r:id="rId26"/>
    <sheet xmlns:r="http://schemas.openxmlformats.org/officeDocument/2006/relationships" name="Description of Business and O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Common Stock (Details Narrative" sheetId="32" state="visible" r:id="rId32"/>
    <sheet xmlns:r="http://schemas.openxmlformats.org/officeDocument/2006/relationships" name="Other Payables and Accrued Li_3" sheetId="33" state="visible" r:id="rId33"/>
    <sheet xmlns:r="http://schemas.openxmlformats.org/officeDocument/2006/relationships" name="Income Taxes (Details Narrative" sheetId="34" state="visible" r:id="rId34"/>
    <sheet xmlns:r="http://schemas.openxmlformats.org/officeDocument/2006/relationships" name="Income Taxes - Schedule of Loca" sheetId="35" state="visible" r:id="rId35"/>
    <sheet xmlns:r="http://schemas.openxmlformats.org/officeDocument/2006/relationships" name="Income Taxes - Schedule of Prov" sheetId="36" state="visible" r:id="rId36"/>
    <sheet xmlns:r="http://schemas.openxmlformats.org/officeDocument/2006/relationships" name="Concentrations of Risk (Details" sheetId="37" state="visible" r:id="rId37"/>
    <sheet xmlns:r="http://schemas.openxmlformats.org/officeDocument/2006/relationships" name="Related Party Transactions - Su" sheetId="38" state="visible" r:id="rId38"/>
    <sheet xmlns:r="http://schemas.openxmlformats.org/officeDocument/2006/relationships" name="Related Party Transactions - _2" sheetId="39" state="visible" r:id="rId39"/>
  </sheets>
  <definedNames/>
  <calcPr calcId="124519" fullCalcOnLoad="1"/>
</workbook>
</file>

<file path=xl/sharedStrings.xml><?xml version="1.0" encoding="utf-8"?>
<sst xmlns="http://schemas.openxmlformats.org/spreadsheetml/2006/main" uniqueCount="265">
  <si>
    <t>Document and Entity Information - shares</t>
  </si>
  <si>
    <t>3 Months Ended</t>
  </si>
  <si>
    <t>Jun. 30, 2019</t>
  </si>
  <si>
    <t>Aug. 09, 2019</t>
  </si>
  <si>
    <t>Document And Entity Information</t>
  </si>
  <si>
    <t>Entity Registrant Name</t>
  </si>
  <si>
    <t>Ecco Auto World Corp</t>
  </si>
  <si>
    <t>Entity Central Index Key</t>
  </si>
  <si>
    <t>0001686515</t>
  </si>
  <si>
    <t>Document Type</t>
  </si>
  <si>
    <t>10-Q</t>
  </si>
  <si>
    <t>Document Period End Date</t>
  </si>
  <si>
    <t>Jun. 30,
		2019</t>
  </si>
  <si>
    <t>Amendment Flag</t>
  </si>
  <si>
    <t>false</t>
  </si>
  <si>
    <t>Current Fiscal Year End Date</t>
  </si>
  <si>
    <t>--03-31</t>
  </si>
  <si>
    <t>Entity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Mar. 31, 2019</t>
  </si>
  <si>
    <t>CURRENT ASSETS</t>
  </si>
  <si>
    <t>Cash and cash equivalents</t>
  </si>
  <si>
    <t>Prepayment</t>
  </si>
  <si>
    <t>Due from related party</t>
  </si>
  <si>
    <t xml:space="preserve"> </t>
  </si>
  <si>
    <t>Account Receivable</t>
  </si>
  <si>
    <t>Total Current Assets</t>
  </si>
  <si>
    <t>NON-CURRENT ASSETS</t>
  </si>
  <si>
    <t>Property and equipment, net</t>
  </si>
  <si>
    <t>TOTAL ASSETS</t>
  </si>
  <si>
    <t>CURRENT LIABILITIES</t>
  </si>
  <si>
    <t>Other payables and accrued liabilities</t>
  </si>
  <si>
    <t>Due to related parties</t>
  </si>
  <si>
    <t>Total Current Liabilities</t>
  </si>
  <si>
    <t>TOTAL LIABILITIES</t>
  </si>
  <si>
    <t>STOCKHOLDERS' EQUITY</t>
  </si>
  <si>
    <t>Preferred stock, $0.0001 par value; 200,000,000 shares authorized; None issued and outstanding</t>
  </si>
  <si>
    <t>Common Stock, par value $0.0001; 600,000,000 shares authorized, 93,089,643 shares issued and outstanding as of June 30, 2019 and March 31, 2019</t>
  </si>
  <si>
    <t>Additional paid in capital</t>
  </si>
  <si>
    <t>Accumulated loss</t>
  </si>
  <si>
    <t>Accumulated other comprehensive gain</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 and Comprehensive Income (Unaudited) - USD ($)</t>
  </si>
  <si>
    <t>Jun. 30, 2018</t>
  </si>
  <si>
    <t>Income Statement [Abstract]</t>
  </si>
  <si>
    <t>REVENUE</t>
  </si>
  <si>
    <t>COST OF REVENUE</t>
  </si>
  <si>
    <t>GROSS PROFIT</t>
  </si>
  <si>
    <t>OTHER INCOME</t>
  </si>
  <si>
    <t>GENERAL AND ADMINISTRATIVE EXPENSES</t>
  </si>
  <si>
    <t>LOSS BEFORE INCOME TAX</t>
  </si>
  <si>
    <t>INCOME TAX PROVISION</t>
  </si>
  <si>
    <t>NET LOSS</t>
  </si>
  <si>
    <t>OTHER COMPREHENSIVE INCOME/ (LOSS)</t>
  </si>
  <si>
    <t>TOTAL COMPREHENSIVE INCOME/(LOSS)</t>
  </si>
  <si>
    <t>Net loss per share, basic and diluted:</t>
  </si>
  <si>
    <t>Weighted average number of common shares outstanding - Basic and diluted</t>
  </si>
  <si>
    <t>Condensed Consolidated Statement of Changes in Stockholders' Equity (Unaudited) - USD ($)</t>
  </si>
  <si>
    <t>Common Stock [Member]</t>
  </si>
  <si>
    <t>Additional Paid-In Capital [Member]</t>
  </si>
  <si>
    <t>Accumulated Losses [Member]</t>
  </si>
  <si>
    <t>Accumulated Other Comprehensive Income/(Loss) [Member]</t>
  </si>
  <si>
    <t>Total</t>
  </si>
  <si>
    <t>Balance beginning at Mar. 31, 2018</t>
  </si>
  <si>
    <t>Balance beginning, shares at Mar. 31, 2018</t>
  </si>
  <si>
    <t>Shares issued in private placement completed on August 24, 2018 at $0.30 per share</t>
  </si>
  <si>
    <t>Shares issued in private placement completed on August 24, 2018 at $0.30 per share, shares</t>
  </si>
  <si>
    <t>Shares issued in private placement completed on September 26, 2018 at $0.30 per share</t>
  </si>
  <si>
    <t>Shares issued in private placement completed on September 26, 2018 at $0.30 per share, shares</t>
  </si>
  <si>
    <t>Other comprehensive loss</t>
  </si>
  <si>
    <t>Net loss for the year</t>
  </si>
  <si>
    <t>Balance end at Mar. 31, 2019</t>
  </si>
  <si>
    <t>Balance end, shares at Mar. 31, 2019</t>
  </si>
  <si>
    <t>Balance end at Jun. 30, 2019</t>
  </si>
  <si>
    <t>Balance end, shares at Jun. 30, 2019</t>
  </si>
  <si>
    <t>Condensed Consolidated Statement of Changes in Stockholders' Equity (Unaudited) (Parenthetical) - $ / shares</t>
  </si>
  <si>
    <t>Sep. 26, 2018</t>
  </si>
  <si>
    <t>Aug. 24, 2018</t>
  </si>
  <si>
    <t>Private Placement [Member]</t>
  </si>
  <si>
    <t>Shares issued price per shares</t>
  </si>
  <si>
    <t>Condensed Consolidated Statement of Cash Flows (Unaudited) - USD ($)</t>
  </si>
  <si>
    <t>12 Months Ended</t>
  </si>
  <si>
    <t>CASH FLOWS FROM OPERATING ACTIVITIES:</t>
  </si>
  <si>
    <t>Net loss</t>
  </si>
  <si>
    <t>Adjustment to reconcile net loss to net used in operating activities:</t>
  </si>
  <si>
    <t>Depreciation</t>
  </si>
  <si>
    <t>Changes in operating assets and liabilities:</t>
  </si>
  <si>
    <t>Due from related parties</t>
  </si>
  <si>
    <t>Net cash (used in)/provided by operating activities</t>
  </si>
  <si>
    <t>CASH FLOWS FROM INVESTING ACTIVITIES:</t>
  </si>
  <si>
    <t>CASH FLOWS FROM FINANCING ACTIVITIES:</t>
  </si>
  <si>
    <t>Effect of exchange rate changes on cash and cash equivalents</t>
  </si>
  <si>
    <t>Net decrease in cash and cash equivalents</t>
  </si>
  <si>
    <t>Cash and cash equivalents, beginning of period</t>
  </si>
  <si>
    <t>CASH AND CASH EQUIVALENTS, END OF PERIOD</t>
  </si>
  <si>
    <t>Description of Business and Organization</t>
  </si>
  <si>
    <t>Accounting Policies [Abstract]</t>
  </si>
  <si>
    <t xml:space="preserve">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engaged in provision of car maintenance and servicing scheduling and system optimization
advisory services to customers. During the year 2019, the Company further enhance its business to engage in providing services
in Finance IT solution to clients. In addition, the Company was developing Cash &amp; Treasury Management system that strives
to provide clients’ businesses with a single view of cash across their entire operation. On
June 7, 2017, the Company acquired 100% interest in ECCO Auto World Corporation, a private limited liability company incorporated
in Labuan, resulting in the latter becoming a wholly-owned subsidiary company of the Company. Details
of the Company’s subsidiary:
Company
name Place
and date of incorporation Particulars
of issued capital Principal
activities
1. ECCO
Auto World Corporation Labuan, 100
shares of ordinary share of US$1 each </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On
June 30, 2018, the the Company’s Board of Directors had approved a change in fiscal year end from February 28 th st st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system optimization advisory services and also providing Finance IT solution.
The services are billed on a fixed-fee basis. Cost
of revenue Cost
of revenue includes the cost of consultation services of Automobile mobile application and related services. Cash
and cash equivalents The
Company considers all highly liquid instruments with a maturity of three months or less at the time of issuance to be cash equivalents. Property
and equipment Property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period ended June
30
2019 2018
Period-end
RM : US$1 exchange rate 4.0405 4.1323
Period-average
RM : US$1 exchange rate 4.1191 3.9363 Source
of currency rate: https://www.x-rates.com/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has reviewed all recently issued, but not yet effective, accounting pronouncements and do not believe the future adoption
of any such pronouncements may be expected to cause a material impact on its financial condition or the results of its operations. Off-Balance
Sheet Arrangements As
of June 30, 2019,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si>
  <si>
    <t>Property and Equipment</t>
  </si>
  <si>
    <t>Property, Plant and Equipment [Abstract]</t>
  </si>
  <si>
    <t>3.
PROPERTY AND EQUIPMENT
June
30, 2019 March
31, 2019
Computer
and peripherals $ 3,656 $ 3,656
Accumulated
depreciation (1,158 ) (975 )
Property
and equipment $ 2,498 $ 2,681 Depreciation
expense for the three month ended June 30, 2019 and June 30, 2018 were $183 and $183, respectively.</t>
  </si>
  <si>
    <t>Common Stock</t>
  </si>
  <si>
    <t>Equity [Abstract]</t>
  </si>
  <si>
    <t>4.
COMMON STOCK As
of June 30, 2019 and March 31, 2019 the Company has 93,089,643 shares issued and outstanding respectively. There are no shares
of preferred stock issued and outstanding.</t>
  </si>
  <si>
    <t>Other Payables and Accrued Liabilities</t>
  </si>
  <si>
    <t>Payables and Accruals [Abstract]</t>
  </si>
  <si>
    <t xml:space="preserve">5.
OTHER PAYABLES AND ACCRUED LIABILITIES
June
30, 2019 March
31, 2019
Accrued
audit fee $ 14,000 $ 14,000
Accrued
review fee 3,000 1,500
Accrued
professional fee 1,565 80
Total
other payables and accrued liabilities $ 18,565 $ 15,580 </t>
  </si>
  <si>
    <t>Due to Related Parties</t>
  </si>
  <si>
    <t>Related Party Transactions [Abstract]</t>
  </si>
  <si>
    <t>6.
DUE TO RELATED PARTIES The
amount due to related parties are unsecured, interest-free with no fixed repayment term, for working capital purpose.</t>
  </si>
  <si>
    <t>Income Taxes</t>
  </si>
  <si>
    <t>Income Tax Disclosure [Abstract]</t>
  </si>
  <si>
    <t>7.
INCOME TAXES For
the three months ended June 30, 2019, the local (United States) and foreign components of income/(loss) before income taxes were
comprised of the following:
Three
months ended Three
months ended
June
30, 2019 June
30, 2018
Tax
jurisdictions from:
-
Local $ (10,375 ) $ (10,127 )
-
Foreign, representing - -
Labuan $ (786 ) (779 )
Loss
before income tax $ (11,161 ) $ (10,906 ) The
provision for income taxes consisted of the following:
Three
months ended Three
months ended
June
30, 2019 June
30, 2018
Current:
- Local $ - $ -
- Foreign - -
Deferred:
- Local - -
- Foreign - -
$ $
Income tax expense $ - $ -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Company is registered in the State
of Nevada and is subject to the tax laws of the United States of America. As of June 30, 2019, the operations in the United States
of America incurred $10,375 of cumulative net operating losses which can be carried forward to offset future taxable income. The
net operating loss carryforwards begin to expire in 2039, if unutilized. The Company has provided for a full valuation allowance
of $2,179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The tax
charge for such company is based on 3% of net audited profit.</t>
  </si>
  <si>
    <t>Concentrations of Risk</t>
  </si>
  <si>
    <t>Risks and Uncertainties [Abstract]</t>
  </si>
  <si>
    <t>8.
CONCENTRATIONS OF RISK The
Company is exposed to the following concentrations of risk: (a)
Major customers For
the three ended June 30, 2019 and 2018, no customer accounted for 10% or more of The Company’s revenues, or accounts receivable
at period-end. (b)
Major vendor For the three
ended June 30, 2019 and 2018, no vendor accounted for 10% or more of the Company’s cost of revenues, or accounts payable
at period-end.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into US$ on that date. The exchange rate could fluctuate depending
on changes in political and economic environments without notice.</t>
  </si>
  <si>
    <t>Commitments and Contingencies</t>
  </si>
  <si>
    <t>Commitments and Contingencies Disclosure [Abstract]</t>
  </si>
  <si>
    <t>9.
COMMITMENTS AND CONTINGENCIES As
of June 30, 2019, the Company has no commitments or contingencies involved.</t>
  </si>
  <si>
    <t>Related Party Transactions</t>
  </si>
  <si>
    <t>10.
RELATED PARTY TRANSACTIONS
Three
months ended June
30, 2019 Three
months ended June
30, 2018
GreenPro Financial Consulting Limited (1)
- Professional Fee 5,600 6,150
$ 5,600 $ 6,150 (1)
Greenpro Financial Consulting Limited is a subsidiary of Greenpro Capital Corp., through its subsidiary Greenpro Venture Capital
Limited owns approximately 4.30% of the Company issued and outstanding shares as of June 30, 2019. For the three months
ended June 30, 2019 and 2018 the Company has incurred professional fees of $5,600 and $6,150.</t>
  </si>
  <si>
    <t>Subsequent Events</t>
  </si>
  <si>
    <t>Subsequent Events [Abstract]</t>
  </si>
  <si>
    <t>11.
SUBSEQUENT EVENTS In
accordance with ASC Topic 855, “ Subsequent Ev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On
June 30, 2018, the the Company’s Board of Directors had approved a change in fiscal year end from February 28 th st st</t>
  </si>
  <si>
    <t>Basis of Consolidation</t>
  </si>
  <si>
    <t>Basis
of consolidation The
condensed consolidated financial statements include the accounts of the Company and its subsidiary. All inter-company accounts
and transactions have been eliminated upon consolidation.</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Revenue Recognition</t>
  </si>
  <si>
    <t>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system optimization advisory services and also providing Finance IT solution.
The services are billed on a fixed-fee basis.</t>
  </si>
  <si>
    <t>Cost of Revenue</t>
  </si>
  <si>
    <t>Cost
of revenue Cost
of revenue includes the cost of consultation services of Automobile mobile application and related services.</t>
  </si>
  <si>
    <t>Cash and Cash Equivalents</t>
  </si>
  <si>
    <t>Cash
and cash equivalents The
Company considers all highly liquid instruments with a maturity of three months or less at the time of issuance to be cash equivalents.</t>
  </si>
  <si>
    <t>Property
and equipment Property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their books and record in their local
currency, Ringgits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as been made at the following exchange rates for the respective periods:
As
of and for the period ended June
30
2019 2018
Period-end
RM : US$1 exchange rate 4.0405 4.1323
Period-average
RM : US$1 exchange rate 4.1191 3.9363 Source
of currency rate: https://www.x-rates.com/</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September 2017, the FASB has issued ASU No. 2017-13, Revenue Recognition Revenue from Contracts with Customers
Leases In
January 2017, the FASB issued ASU No. 2017-01 ,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 The
Company has reviewed all recently issued, but not yet effective, accounting pronouncements and do not believe the future adoption
of any such pronouncements may be expected to cause a material impact on its financial condition or the results of its operations.</t>
  </si>
  <si>
    <t>Off-Balance Sheet Arrangements</t>
  </si>
  <si>
    <t>Off-Balance
Sheet Arrangements As
of June 30, 2019, we have no significant off-balance sheet arrangements that have or are reasonably likely to have a current or
future effect on our financial condition, changes in our financial condition, revenues or expenses, results of operations, liquidity,
capital expenditures or capital resources that are material to our stockholders.</t>
  </si>
  <si>
    <t>Description of Business and Organization (Tables)</t>
  </si>
  <si>
    <t>Schedule of Company's Subsidiary</t>
  </si>
  <si>
    <t xml:space="preserve">Details
of the Company’s subsidiary:
Company
name Place
and date of incorporation Particulars
of issued capital Principal
activities
1. ECCO
Auto World Corporation Labuan, 100
shares of ordinary share of US$1 each </t>
  </si>
  <si>
    <t>Summary of Significant Accounting Policies (Tables)</t>
  </si>
  <si>
    <t>Schedule of Estimated Useful Lives of Property and Equipment</t>
  </si>
  <si>
    <t>Depreciation of plant and equipment are calculated
on the straight-line method over their estimated useful lives as follows:
Classification Estimated
useful lives
Computer
and peripherals 5
years</t>
  </si>
  <si>
    <t>Schedule of Foreign Currency Translation, Exchange Rate Used</t>
  </si>
  <si>
    <t xml:space="preserve">Translation
of amounts from RM into US$1 has been made at the following exchange rates for the respective periods:
As
of and for the period ended June
30
2019 2018
Period-end
RM : US$1 exchange rate 4.0405 4.1323
Period-average
RM : US$1 exchange rate 4.1191 3.9363 </t>
  </si>
  <si>
    <t>Property and Equipment (Tables)</t>
  </si>
  <si>
    <t>Schedule of Property and Equipment</t>
  </si>
  <si>
    <t xml:space="preserve"> June
30, 2019 March
31, 2019
Computer
and peripherals $ 3,656 $ 3,656
Accumulated
depreciation (1,158 ) (975 )
Property
and equipment $ 2,498 $ 2,681 </t>
  </si>
  <si>
    <t>Other Payables and Accrued Liabilities (Tables)</t>
  </si>
  <si>
    <t>Schedule of Other Payables and Accrued Liabilities</t>
  </si>
  <si>
    <t xml:space="preserve"> June
30, 2019 March
31, 2019
Accrued
audit fee $ 14,000 $ 14,000
Accrued
review fee 3,000 1,500
Accrued
professional fee 1,565 80
Total
other payables and accrued liabilities $ 18,565 $ 15,580 </t>
  </si>
  <si>
    <t>Income Taxes (Tables)</t>
  </si>
  <si>
    <t>Schedule of Local and Foreign Components of Income (Loss) Before Income Tax</t>
  </si>
  <si>
    <t>For
the three months ended June 30, 2019, the local (United States) and foreign components of income/(loss) before income taxes were
comprised of the following:
Three
months ended Three
months ended
June
30, 2019 June
30, 2018
Tax
jurisdictions from:
-
Local $ (10,375 ) $ (10,127 )
-
Foreign, representing - -
Labuan $ (786 ) (779 )
Loss
before income tax $ (11,161 ) $ (10,906 )</t>
  </si>
  <si>
    <t>Schedule of Provision for Income Taxes</t>
  </si>
  <si>
    <t xml:space="preserve">The
provision for income taxes consisted of the following:
Three
months ended Three
months ended
June
30, 2019 June
30, 2018
Current:
- Local $ - $ -
- Foreign - -
Deferred:
- Local - -
- Foreign - -
$ $
Income tax expense $ - $ - </t>
  </si>
  <si>
    <t>Related Party Transactions (Tables)</t>
  </si>
  <si>
    <t>Summary of Related Party Transactions</t>
  </si>
  <si>
    <t>Three
months ended June
30, 2019 Three
months ended June
30, 2018
GreenPro Financial Consulting Limited (1)
- Professional Fee 5,600 6,150
$ 5,600 $ 6,150 (1)
Greenpro Financial Consulting Limited is a subsidiary of Greenpro Capital Corp., through its subsidiary Greenpro Venture Capital
Limited owns approximately 4.30% of the Company issued and outstanding shares as of March 31, 2019. For the three months ended
June 30, 2019 and 2018 the Company has incurred professional fees of $5,600 and $6,150.</t>
  </si>
  <si>
    <t>Description of Business and Organization (Details Narrative)</t>
  </si>
  <si>
    <t>Jun. 07, 2017</t>
  </si>
  <si>
    <t>Equity ownership interest percentage</t>
  </si>
  <si>
    <t>100.00%</t>
  </si>
  <si>
    <t>Description of Business and Organization - Schedule of Company's Subsidiary (Details)</t>
  </si>
  <si>
    <t>Company name</t>
  </si>
  <si>
    <t>ECCO Auto World Corporation</t>
  </si>
  <si>
    <t>Place and date of incorporation</t>
  </si>
  <si>
    <t>Labuan, March 1, 2017</t>
  </si>
  <si>
    <t>Particulars of issued capital</t>
  </si>
  <si>
    <t>100 shares of ordinary share of US$1 each</t>
  </si>
  <si>
    <t>Principal activities</t>
  </si>
  <si>
    <t>Investment holding</t>
  </si>
  <si>
    <t>Summary of Significant Accounting Policies - Schedule of Estimated Useful Lives of Property and Equipment (Details)</t>
  </si>
  <si>
    <t>Estimated useful lives of computer and peripherals</t>
  </si>
  <si>
    <t>5 years</t>
  </si>
  <si>
    <t>Summary of Significant Accounting Policies - Schedule of Foreign Currency Translation, Exchange Rate Used (Details) - RM [Member]</t>
  </si>
  <si>
    <t>Period End [Member]</t>
  </si>
  <si>
    <t>Foreign currency exchange rate</t>
  </si>
  <si>
    <t>Average Period [Member]</t>
  </si>
  <si>
    <t>Property and Equipment (Details Narrative) - USD ($)</t>
  </si>
  <si>
    <t>Depreciation expense</t>
  </si>
  <si>
    <t>Property and Equipment - Schedule of Property and Equipment (Details) - USD ($)</t>
  </si>
  <si>
    <t>Computer and peripherals</t>
  </si>
  <si>
    <t>Accumulated depreciation</t>
  </si>
  <si>
    <t>Property and equipment</t>
  </si>
  <si>
    <t>Common Stock (Details Narrative) - shares</t>
  </si>
  <si>
    <t>Other Payables and Accrued Liabilities - Schedule of Other Payables and Accrued Liabilities (Details) - USD ($)</t>
  </si>
  <si>
    <t>Accrued audit fee</t>
  </si>
  <si>
    <t>Accrued review fee</t>
  </si>
  <si>
    <t>Accrued professional fee</t>
  </si>
  <si>
    <t>Total other payables and accrued liabilities</t>
  </si>
  <si>
    <t>Income Taxes (Details Narrative)</t>
  </si>
  <si>
    <t>Jun. 30, 2019USD ($)</t>
  </si>
  <si>
    <t>Operating loss carry forward, expiration year</t>
  </si>
  <si>
    <t>2039</t>
  </si>
  <si>
    <t>Deferred tax valuation allowance</t>
  </si>
  <si>
    <t>Tax charge audited profit, percentage</t>
  </si>
  <si>
    <t>3.00%</t>
  </si>
  <si>
    <t>United States of America [Member]</t>
  </si>
  <si>
    <t>Cumulative net operating losses carry forward</t>
  </si>
  <si>
    <t>Income Taxes - Schedule of Local and Foreign Components of Income (Loss) Before Income Tax (Details) - USD ($)</t>
  </si>
  <si>
    <t>Tax jurisdictions from: Local</t>
  </si>
  <si>
    <t>Tax jurisdictions from: Foreign, representing Labuan</t>
  </si>
  <si>
    <t>Loss before income tax</t>
  </si>
  <si>
    <t>Income Taxes - Schedule of Provision for Income Taxes (Details) - USD ($)</t>
  </si>
  <si>
    <t>Current Local</t>
  </si>
  <si>
    <t>Current Foreign</t>
  </si>
  <si>
    <t>Deferred Local</t>
  </si>
  <si>
    <t>Deferred Foreign</t>
  </si>
  <si>
    <t>Income tax expense</t>
  </si>
  <si>
    <t>Concentrations of Risk (Details Narrative)</t>
  </si>
  <si>
    <t>Major Customers [Member]</t>
  </si>
  <si>
    <t>Concentration risk, percentage</t>
  </si>
  <si>
    <t>10.00%</t>
  </si>
  <si>
    <t>Major Vendor [Member]</t>
  </si>
  <si>
    <t>Related Party Transactions - Summary of Related Party Transactions (Details) - USD ($)</t>
  </si>
  <si>
    <t>Related Parties Outstanding Balance</t>
  </si>
  <si>
    <t>GreenPro Financial Consulting Limited [Member]</t>
  </si>
  <si>
    <t>Professional Fee</t>
  </si>
  <si>
    <t>[1]</t>
  </si>
  <si>
    <t>Greenpro Financial Consulting Limited is a subsidiary of Greenpro Capital Corp., through its subsidiary Greenpro Venture Capital Limited owns approximately 4.30% of the Company issued and outstanding shares as of June 10, 2019. For the three months ended June 30, 2019 and 2018 the Company has incurred professional fees of $5,600 and $6,150.</t>
  </si>
  <si>
    <t>Related Party Transactions - Summary of Related Party Transactions (Details) (Parenthetical) - USD ($)</t>
  </si>
  <si>
    <t>Jun. 10, 2019</t>
  </si>
  <si>
    <t>4.03%</t>
  </si>
  <si>
    <t>Professional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93089643</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26</v>
      </c>
      <c r="B10" s="4" t="s">
        <v>165</v>
      </c>
    </row>
    <row r="11" spans="1:2">
      <c r="A11" s="4" t="s">
        <v>138</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9961</v>
      </c>
      <c r="C3" s="6" t="n">
        <v>52390</v>
      </c>
    </row>
    <row r="4" spans="1:3">
      <c r="A4" s="4" t="s">
        <v>37</v>
      </c>
      <c r="B4" s="5" t="n">
        <v>16140</v>
      </c>
      <c r="C4" s="5" t="n">
        <v>15617</v>
      </c>
    </row>
    <row r="5" spans="1:3">
      <c r="A5" s="4" t="s">
        <v>38</v>
      </c>
      <c r="B5" s="4" t="s">
        <v>39</v>
      </c>
      <c r="C5" s="5" t="n">
        <v>500</v>
      </c>
    </row>
    <row r="6" spans="1:3">
      <c r="A6" s="4" t="s">
        <v>40</v>
      </c>
      <c r="B6" s="5" t="n">
        <v>10000</v>
      </c>
      <c r="C6" s="5" t="n">
        <v>10000</v>
      </c>
    </row>
    <row r="7" spans="1:3">
      <c r="A7" s="4" t="s">
        <v>41</v>
      </c>
      <c r="B7" s="5" t="n">
        <v>76101</v>
      </c>
      <c r="C7" s="5" t="n">
        <v>78507</v>
      </c>
    </row>
    <row r="8" spans="1:3">
      <c r="A8" s="3" t="s">
        <v>42</v>
      </c>
    </row>
    <row r="9" spans="1:3">
      <c r="A9" s="4" t="s">
        <v>43</v>
      </c>
      <c r="B9" s="5" t="n">
        <v>2498</v>
      </c>
      <c r="C9" s="5" t="n">
        <v>2681</v>
      </c>
    </row>
    <row r="10" spans="1:3">
      <c r="A10" s="4" t="s">
        <v>44</v>
      </c>
      <c r="B10" s="5" t="n">
        <v>78599</v>
      </c>
      <c r="C10" s="5" t="n">
        <v>81188</v>
      </c>
    </row>
    <row r="11" spans="1:3">
      <c r="A11" s="3" t="s">
        <v>45</v>
      </c>
    </row>
    <row r="12" spans="1:3">
      <c r="A12" s="4" t="s">
        <v>46</v>
      </c>
      <c r="B12" s="5" t="n">
        <v>18565</v>
      </c>
      <c r="C12" s="5" t="n">
        <v>15580</v>
      </c>
    </row>
    <row r="13" spans="1:3">
      <c r="A13" s="4" t="s">
        <v>47</v>
      </c>
      <c r="B13" s="5" t="n">
        <v>11600</v>
      </c>
      <c r="C13" s="5" t="n">
        <v>6000</v>
      </c>
    </row>
    <row r="14" spans="1:3">
      <c r="A14" s="4" t="s">
        <v>48</v>
      </c>
      <c r="B14" s="5" t="n">
        <v>30165</v>
      </c>
      <c r="C14" s="5" t="n">
        <v>21580</v>
      </c>
    </row>
    <row r="15" spans="1:3">
      <c r="A15" s="4" t="s">
        <v>49</v>
      </c>
      <c r="B15" s="5" t="n">
        <v>30165</v>
      </c>
      <c r="C15" s="5" t="n">
        <v>21580</v>
      </c>
    </row>
    <row r="16" spans="1:3">
      <c r="A16" s="3" t="s">
        <v>50</v>
      </c>
    </row>
    <row r="17" spans="1:3">
      <c r="A17" s="4" t="s">
        <v>51</v>
      </c>
      <c r="B17" s="4" t="s">
        <v>39</v>
      </c>
      <c r="C17" s="4" t="s">
        <v>39</v>
      </c>
    </row>
    <row r="18" spans="1:3">
      <c r="A18" s="4" t="s">
        <v>52</v>
      </c>
      <c r="B18" s="5" t="n">
        <v>9309</v>
      </c>
      <c r="C18" s="5" t="n">
        <v>9309</v>
      </c>
    </row>
    <row r="19" spans="1:3">
      <c r="A19" s="4" t="s">
        <v>53</v>
      </c>
      <c r="B19" s="5" t="n">
        <v>622147</v>
      </c>
      <c r="C19" s="5" t="n">
        <v>622147</v>
      </c>
    </row>
    <row r="20" spans="1:3">
      <c r="A20" s="4" t="s">
        <v>54</v>
      </c>
      <c r="B20" s="5" t="n">
        <v>-581645</v>
      </c>
      <c r="C20" s="5" t="n">
        <v>-570484</v>
      </c>
    </row>
    <row r="21" spans="1:3">
      <c r="A21" s="4" t="s">
        <v>55</v>
      </c>
      <c r="B21" s="5" t="n">
        <v>-1377</v>
      </c>
      <c r="C21" s="5" t="n">
        <v>-1364</v>
      </c>
    </row>
    <row r="22" spans="1:3">
      <c r="A22" s="4" t="s">
        <v>56</v>
      </c>
      <c r="B22" s="5" t="n">
        <v>48434</v>
      </c>
      <c r="C22" s="5" t="n">
        <v>59608</v>
      </c>
    </row>
    <row r="23" spans="1:3">
      <c r="A23" s="4" t="s">
        <v>57</v>
      </c>
      <c r="B23" s="6" t="n">
        <v>78599</v>
      </c>
      <c r="C23" s="6" t="n">
        <v>8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22</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2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27</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33</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3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99</v>
      </c>
      <c r="B1" s="2" t="s">
        <v>200</v>
      </c>
    </row>
    <row r="2" spans="1:2">
      <c r="A2" s="3" t="s">
        <v>122</v>
      </c>
    </row>
    <row r="3" spans="1:2">
      <c r="A3" s="4" t="s">
        <v>201</v>
      </c>
      <c r="B3" s="4" t="s">
        <v>2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2"/>
  </cols>
  <sheetData>
    <row r="1" spans="1:2">
      <c r="A1" s="1" t="s">
        <v>203</v>
      </c>
      <c r="B1" s="2" t="s">
        <v>1</v>
      </c>
    </row>
    <row r="2" spans="1:2">
      <c r="B2" s="2" t="s">
        <v>2</v>
      </c>
    </row>
    <row r="3" spans="1:2">
      <c r="A3" s="3" t="s">
        <v>122</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12</v>
      </c>
      <c r="B1" s="2" t="s">
        <v>1</v>
      </c>
    </row>
    <row r="2" spans="1:2">
      <c r="B2" s="2" t="s">
        <v>2</v>
      </c>
    </row>
    <row r="3" spans="1:2">
      <c r="A3" s="3" t="s">
        <v>122</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69</v>
      </c>
    </row>
    <row r="2" spans="1:3">
      <c r="A2" s="4" t="s">
        <v>216</v>
      </c>
    </row>
    <row r="3" spans="1:3">
      <c r="A3" s="4" t="s">
        <v>217</v>
      </c>
      <c r="B3" s="9" t="n">
        <v>4.0405</v>
      </c>
      <c r="C3" s="9" t="n">
        <v>4.1323</v>
      </c>
    </row>
    <row r="4" spans="1:3">
      <c r="A4" s="4" t="s">
        <v>218</v>
      </c>
    </row>
    <row r="5" spans="1:3">
      <c r="A5" s="4" t="s">
        <v>217</v>
      </c>
      <c r="B5" s="9" t="n">
        <v>4.1191</v>
      </c>
      <c r="C5" s="9" t="n">
        <v>3.93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4</v>
      </c>
    </row>
    <row r="2" spans="1:3">
      <c r="A2" s="3" t="s">
        <v>59</v>
      </c>
    </row>
    <row r="3" spans="1:3">
      <c r="A3" s="4" t="s">
        <v>60</v>
      </c>
      <c r="B3" s="7" t="n">
        <v>0.0001</v>
      </c>
      <c r="C3" s="7" t="n">
        <v>0.0001</v>
      </c>
    </row>
    <row r="4" spans="1:3">
      <c r="A4" s="4" t="s">
        <v>61</v>
      </c>
      <c r="B4" s="5" t="n">
        <v>200000000</v>
      </c>
      <c r="C4" s="5" t="n">
        <v>200000000</v>
      </c>
    </row>
    <row r="5" spans="1:3">
      <c r="A5" s="4" t="s">
        <v>62</v>
      </c>
      <c r="B5" s="4" t="s">
        <v>39</v>
      </c>
      <c r="C5" s="4" t="s">
        <v>39</v>
      </c>
    </row>
    <row r="6" spans="1:3">
      <c r="A6" s="4" t="s">
        <v>63</v>
      </c>
      <c r="B6" s="4" t="s">
        <v>39</v>
      </c>
      <c r="C6" s="4" t="s">
        <v>39</v>
      </c>
    </row>
    <row r="7" spans="1:3">
      <c r="A7" s="4" t="s">
        <v>64</v>
      </c>
      <c r="B7" s="7" t="n">
        <v>0.0001</v>
      </c>
      <c r="C7" s="7" t="n">
        <v>0.0001</v>
      </c>
    </row>
    <row r="8" spans="1:3">
      <c r="A8" s="4" t="s">
        <v>65</v>
      </c>
      <c r="B8" s="5" t="n">
        <v>600000000</v>
      </c>
      <c r="C8" s="5" t="n">
        <v>600000000</v>
      </c>
    </row>
    <row r="9" spans="1:3">
      <c r="A9" s="4" t="s">
        <v>66</v>
      </c>
      <c r="B9" s="5" t="n">
        <v>93089643</v>
      </c>
      <c r="C9" s="5" t="n">
        <v>93089643</v>
      </c>
    </row>
    <row r="10" spans="1:3">
      <c r="A10" s="4" t="s">
        <v>67</v>
      </c>
      <c r="B10" s="5" t="n">
        <v>93089643</v>
      </c>
      <c r="C10" s="5" t="n">
        <v>93089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9</v>
      </c>
      <c r="B1" s="2" t="s">
        <v>1</v>
      </c>
    </row>
    <row r="2" spans="1:3">
      <c r="B2" s="2" t="s">
        <v>2</v>
      </c>
      <c r="C2" s="2" t="s">
        <v>69</v>
      </c>
    </row>
    <row r="3" spans="1:3">
      <c r="A3" s="3" t="s">
        <v>127</v>
      </c>
    </row>
    <row r="4" spans="1:3">
      <c r="A4" s="4" t="s">
        <v>220</v>
      </c>
      <c r="B4" s="6" t="n">
        <v>183</v>
      </c>
      <c r="C4" s="6" t="n">
        <v>1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4</v>
      </c>
    </row>
    <row r="2" spans="1:3">
      <c r="A2" s="3" t="s">
        <v>127</v>
      </c>
    </row>
    <row r="3" spans="1:3">
      <c r="A3" s="4" t="s">
        <v>222</v>
      </c>
      <c r="B3" s="6" t="n">
        <v>3656</v>
      </c>
      <c r="C3" s="6" t="n">
        <v>3656</v>
      </c>
    </row>
    <row r="4" spans="1:3">
      <c r="A4" s="4" t="s">
        <v>223</v>
      </c>
      <c r="B4" s="5" t="n">
        <v>-1158</v>
      </c>
      <c r="C4" s="5" t="n">
        <v>-975</v>
      </c>
    </row>
    <row r="5" spans="1:3">
      <c r="A5" s="4" t="s">
        <v>224</v>
      </c>
      <c r="B5" s="6" t="n">
        <v>2498</v>
      </c>
      <c r="C5" s="6" t="n">
        <v>26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5</v>
      </c>
      <c r="B1" s="2" t="s">
        <v>2</v>
      </c>
      <c r="C1" s="2" t="s">
        <v>34</v>
      </c>
    </row>
    <row r="2" spans="1:3">
      <c r="A2" s="3" t="s">
        <v>130</v>
      </c>
    </row>
    <row r="3" spans="1:3">
      <c r="A3" s="4" t="s">
        <v>66</v>
      </c>
      <c r="B3" s="5" t="n">
        <v>93089643</v>
      </c>
      <c r="C3" s="5" t="n">
        <v>93089643</v>
      </c>
    </row>
    <row r="4" spans="1:3">
      <c r="A4" s="4" t="s">
        <v>67</v>
      </c>
      <c r="B4" s="5" t="n">
        <v>93089643</v>
      </c>
      <c r="C4" s="5" t="n">
        <v>93089643</v>
      </c>
    </row>
    <row r="5" spans="1:3">
      <c r="A5" s="4" t="s">
        <v>62</v>
      </c>
      <c r="B5" s="4" t="s">
        <v>39</v>
      </c>
      <c r="C5" s="4" t="s">
        <v>39</v>
      </c>
    </row>
    <row r="6" spans="1:3">
      <c r="A6" s="4" t="s">
        <v>63</v>
      </c>
      <c r="B6" s="4" t="s">
        <v>39</v>
      </c>
      <c r="C6"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4</v>
      </c>
    </row>
    <row r="2" spans="1:3">
      <c r="A2" s="3" t="s">
        <v>133</v>
      </c>
    </row>
    <row r="3" spans="1:3">
      <c r="A3" s="4" t="s">
        <v>227</v>
      </c>
      <c r="B3" s="6" t="n">
        <v>14000</v>
      </c>
      <c r="C3" s="6" t="n">
        <v>14000</v>
      </c>
    </row>
    <row r="4" spans="1:3">
      <c r="A4" s="4" t="s">
        <v>228</v>
      </c>
      <c r="B4" s="5" t="n">
        <v>3000</v>
      </c>
      <c r="C4" s="5" t="n">
        <v>1500</v>
      </c>
    </row>
    <row r="5" spans="1:3">
      <c r="A5" s="4" t="s">
        <v>229</v>
      </c>
      <c r="B5" s="5" t="n">
        <v>1565</v>
      </c>
      <c r="C5" s="5" t="n">
        <v>80</v>
      </c>
    </row>
    <row r="6" spans="1:3">
      <c r="A6" s="4" t="s">
        <v>230</v>
      </c>
      <c r="B6" s="6" t="n">
        <v>18565</v>
      </c>
      <c r="C6" s="6" t="n">
        <v>155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31</v>
      </c>
      <c r="B1" s="2" t="s">
        <v>1</v>
      </c>
    </row>
    <row r="2" spans="1:2">
      <c r="B2" s="2" t="s">
        <v>232</v>
      </c>
    </row>
    <row r="3" spans="1:2">
      <c r="A3" s="4" t="s">
        <v>233</v>
      </c>
      <c r="B3" s="4" t="s">
        <v>234</v>
      </c>
    </row>
    <row r="4" spans="1:2">
      <c r="A4" s="4" t="s">
        <v>235</v>
      </c>
      <c r="B4" s="6" t="n">
        <v>2179</v>
      </c>
    </row>
    <row r="5" spans="1:2">
      <c r="A5" s="4" t="s">
        <v>236</v>
      </c>
      <c r="B5" s="4" t="s">
        <v>237</v>
      </c>
    </row>
    <row r="6" spans="1:2">
      <c r="A6" s="4" t="s">
        <v>238</v>
      </c>
    </row>
    <row r="7" spans="1:2">
      <c r="A7" s="4" t="s">
        <v>239</v>
      </c>
      <c r="B7" s="6" t="n">
        <v>10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9</v>
      </c>
    </row>
    <row r="3" spans="1:3">
      <c r="A3" s="3" t="s">
        <v>139</v>
      </c>
    </row>
    <row r="4" spans="1:3">
      <c r="A4" s="4" t="s">
        <v>241</v>
      </c>
      <c r="B4" s="6" t="n">
        <v>-10375</v>
      </c>
      <c r="C4" s="6" t="n">
        <v>-10127</v>
      </c>
    </row>
    <row r="5" spans="1:3">
      <c r="A5" s="4" t="s">
        <v>242</v>
      </c>
      <c r="B5" s="5" t="n">
        <v>-786</v>
      </c>
      <c r="C5" s="5" t="n">
        <v>-779</v>
      </c>
    </row>
    <row r="6" spans="1:3">
      <c r="A6" s="4" t="s">
        <v>243</v>
      </c>
      <c r="B6" s="6" t="n">
        <v>-11161</v>
      </c>
      <c r="C6" s="6" t="n">
        <v>-109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4</v>
      </c>
      <c r="B1" s="2" t="s">
        <v>1</v>
      </c>
    </row>
    <row r="2" spans="1:3">
      <c r="B2" s="2" t="s">
        <v>2</v>
      </c>
      <c r="C2" s="2" t="s">
        <v>69</v>
      </c>
    </row>
    <row r="3" spans="1:3">
      <c r="A3" s="3" t="s">
        <v>139</v>
      </c>
    </row>
    <row r="4" spans="1:3">
      <c r="A4" s="4" t="s">
        <v>245</v>
      </c>
      <c r="B4" s="4" t="s">
        <v>39</v>
      </c>
      <c r="C4" s="4" t="s">
        <v>39</v>
      </c>
    </row>
    <row r="5" spans="1:3">
      <c r="A5" s="4" t="s">
        <v>246</v>
      </c>
      <c r="B5" s="4" t="s">
        <v>39</v>
      </c>
      <c r="C5" s="4" t="s">
        <v>39</v>
      </c>
    </row>
    <row r="6" spans="1:3">
      <c r="A6" s="4" t="s">
        <v>247</v>
      </c>
      <c r="B6" s="4" t="s">
        <v>39</v>
      </c>
      <c r="C6" s="4" t="s">
        <v>39</v>
      </c>
    </row>
    <row r="7" spans="1:3">
      <c r="A7" s="4" t="s">
        <v>248</v>
      </c>
      <c r="B7" s="4" t="s">
        <v>39</v>
      </c>
      <c r="C7" s="4" t="s">
        <v>39</v>
      </c>
    </row>
    <row r="8" spans="1:3">
      <c r="A8" s="4" t="s">
        <v>249</v>
      </c>
      <c r="B8" s="4" t="s">
        <v>39</v>
      </c>
      <c r="C8" s="4" t="s">
        <v>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0</v>
      </c>
      <c r="B1" s="2" t="s">
        <v>1</v>
      </c>
    </row>
    <row r="2" spans="1:3">
      <c r="B2" s="2" t="s">
        <v>2</v>
      </c>
      <c r="C2" s="2" t="s">
        <v>69</v>
      </c>
    </row>
    <row r="3" spans="1:3">
      <c r="A3" s="4" t="s">
        <v>251</v>
      </c>
    </row>
    <row r="4" spans="1:3">
      <c r="A4" s="4" t="s">
        <v>252</v>
      </c>
      <c r="B4" s="4" t="s">
        <v>253</v>
      </c>
      <c r="C4" s="4" t="s">
        <v>253</v>
      </c>
    </row>
    <row r="5" spans="1:3">
      <c r="A5" s="4" t="s">
        <v>254</v>
      </c>
    </row>
    <row r="6" spans="1:3">
      <c r="A6" s="4" t="s">
        <v>252</v>
      </c>
      <c r="B6" s="4" t="s">
        <v>253</v>
      </c>
      <c r="C6" s="4" t="s">
        <v>2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5</v>
      </c>
      <c r="C1" s="2" t="s">
        <v>1</v>
      </c>
    </row>
    <row r="2" spans="1:4">
      <c r="C2" s="2" t="s">
        <v>2</v>
      </c>
      <c r="D2" s="2" t="s">
        <v>69</v>
      </c>
    </row>
    <row r="3" spans="1:4">
      <c r="A3" s="4" t="s">
        <v>256</v>
      </c>
      <c r="C3" s="6" t="n">
        <v>5600</v>
      </c>
      <c r="D3" s="6" t="n">
        <v>6150</v>
      </c>
    </row>
    <row r="4" spans="1:4">
      <c r="A4" s="4" t="s">
        <v>257</v>
      </c>
    </row>
    <row r="5" spans="1:4">
      <c r="A5" s="4" t="s">
        <v>258</v>
      </c>
      <c r="B5" s="4" t="s">
        <v>259</v>
      </c>
      <c r="C5" s="6" t="n">
        <v>5600</v>
      </c>
      <c r="D5" s="6" t="n">
        <v>6150</v>
      </c>
    </row>
    <row r="6" spans="1:4"/>
    <row r="7" spans="1:4">
      <c r="A7" s="4" t="s">
        <v>259</v>
      </c>
      <c r="B7" s="4" t="s">
        <v>260</v>
      </c>
    </row>
  </sheetData>
  <mergeCells count="4">
    <mergeCell ref="A1:B2"/>
    <mergeCell ref="C1:D1"/>
    <mergeCell ref="A6:C6"/>
    <mergeCell ref="B7:C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61</v>
      </c>
      <c r="C1" s="2" t="s">
        <v>1</v>
      </c>
    </row>
    <row r="2" spans="1:6">
      <c r="C2" s="2" t="s">
        <v>2</v>
      </c>
      <c r="D2" s="2" t="s">
        <v>69</v>
      </c>
      <c r="E2" s="2" t="s">
        <v>262</v>
      </c>
      <c r="F2" s="2" t="s">
        <v>200</v>
      </c>
    </row>
    <row r="3" spans="1:6">
      <c r="A3" s="4" t="s">
        <v>201</v>
      </c>
      <c r="F3" s="4" t="s">
        <v>202</v>
      </c>
    </row>
    <row r="4" spans="1:6">
      <c r="A4" s="4" t="s">
        <v>257</v>
      </c>
    </row>
    <row r="5" spans="1:6">
      <c r="A5" s="4" t="s">
        <v>201</v>
      </c>
      <c r="E5" s="4" t="s">
        <v>263</v>
      </c>
    </row>
    <row r="6" spans="1:6">
      <c r="A6" s="4" t="s">
        <v>264</v>
      </c>
      <c r="B6" s="4" t="s">
        <v>259</v>
      </c>
      <c r="C6" s="6" t="n">
        <v>5600</v>
      </c>
      <c r="D6" s="6" t="n">
        <v>6150</v>
      </c>
    </row>
    <row r="7" spans="1:6"/>
    <row r="8" spans="1:6">
      <c r="A8" s="4" t="s">
        <v>259</v>
      </c>
      <c r="B8" s="4" t="s">
        <v>260</v>
      </c>
    </row>
  </sheetData>
  <mergeCells count="4">
    <mergeCell ref="A1:B2"/>
    <mergeCell ref="C1:D1"/>
    <mergeCell ref="A7:E7"/>
    <mergeCell ref="B8:E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9</v>
      </c>
      <c r="C4" s="4" t="s">
        <v>39</v>
      </c>
    </row>
    <row r="5" spans="1:3">
      <c r="A5" s="4" t="s">
        <v>72</v>
      </c>
      <c r="B5" s="4" t="s">
        <v>39</v>
      </c>
      <c r="C5" s="4" t="s">
        <v>39</v>
      </c>
    </row>
    <row r="6" spans="1:3">
      <c r="A6" s="4" t="s">
        <v>73</v>
      </c>
      <c r="B6" s="4" t="s">
        <v>39</v>
      </c>
      <c r="C6" s="4" t="s">
        <v>39</v>
      </c>
    </row>
    <row r="7" spans="1:3">
      <c r="A7" s="4" t="s">
        <v>74</v>
      </c>
      <c r="B7" s="5" t="n">
        <v>61</v>
      </c>
      <c r="C7" s="5" t="n">
        <v>2</v>
      </c>
    </row>
    <row r="8" spans="1:3">
      <c r="A8" s="4" t="s">
        <v>75</v>
      </c>
      <c r="B8" s="5" t="n">
        <v>-11222</v>
      </c>
      <c r="C8" s="5" t="n">
        <v>-10908</v>
      </c>
    </row>
    <row r="9" spans="1:3">
      <c r="A9" s="4" t="s">
        <v>76</v>
      </c>
      <c r="B9" s="5" t="n">
        <v>-11161</v>
      </c>
      <c r="C9" s="5" t="n">
        <v>-10906</v>
      </c>
    </row>
    <row r="10" spans="1:3">
      <c r="A10" s="4" t="s">
        <v>77</v>
      </c>
      <c r="B10" s="4" t="s">
        <v>39</v>
      </c>
      <c r="C10" s="4" t="s">
        <v>39</v>
      </c>
    </row>
    <row r="11" spans="1:3">
      <c r="A11" s="4" t="s">
        <v>78</v>
      </c>
      <c r="B11" s="5" t="n">
        <v>-11161</v>
      </c>
      <c r="C11" s="5" t="n">
        <v>-10906</v>
      </c>
    </row>
    <row r="12" spans="1:3">
      <c r="A12" s="4" t="s">
        <v>79</v>
      </c>
      <c r="B12" s="5" t="n">
        <v>-13</v>
      </c>
      <c r="C12" s="5" t="n">
        <v>-1254</v>
      </c>
    </row>
    <row r="13" spans="1:3">
      <c r="A13" s="4" t="s">
        <v>80</v>
      </c>
      <c r="B13" s="6" t="n">
        <v>-11174</v>
      </c>
      <c r="C13" s="6" t="n">
        <v>-12160</v>
      </c>
    </row>
    <row r="14" spans="1:3">
      <c r="A14" s="4" t="s">
        <v>81</v>
      </c>
      <c r="B14" s="6" t="n">
        <v>0</v>
      </c>
      <c r="C14" s="6" t="n">
        <v>0</v>
      </c>
    </row>
    <row r="15" spans="1:3">
      <c r="A15" s="4" t="s">
        <v>82</v>
      </c>
      <c r="B15" s="5" t="n">
        <v>93089643</v>
      </c>
      <c r="C15" s="5" t="n">
        <v>92556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55"/>
    <col customWidth="1" max="6" min="6" width="10"/>
  </cols>
  <sheetData>
    <row r="1" spans="1:6">
      <c r="A1" s="1" t="s">
        <v>83</v>
      </c>
      <c r="B1" s="2" t="s">
        <v>84</v>
      </c>
      <c r="C1" s="2" t="s">
        <v>85</v>
      </c>
      <c r="D1" s="2" t="s">
        <v>86</v>
      </c>
      <c r="E1" s="2" t="s">
        <v>87</v>
      </c>
      <c r="F1" s="2" t="s">
        <v>88</v>
      </c>
    </row>
    <row r="2" spans="1:6">
      <c r="A2" s="4" t="s">
        <v>89</v>
      </c>
      <c r="B2" s="6" t="n">
        <v>9255</v>
      </c>
      <c r="C2" s="6" t="n">
        <v>462201</v>
      </c>
      <c r="D2" s="6" t="n">
        <v>-434914</v>
      </c>
      <c r="E2" s="6" t="n">
        <v>390</v>
      </c>
      <c r="F2" s="6" t="n">
        <v>36932</v>
      </c>
    </row>
    <row r="3" spans="1:6">
      <c r="A3" s="4" t="s">
        <v>90</v>
      </c>
      <c r="B3" s="5" t="n">
        <v>92556310</v>
      </c>
    </row>
    <row r="4" spans="1:6">
      <c r="A4" s="4" t="s">
        <v>91</v>
      </c>
      <c r="B4" s="6" t="n">
        <v>34</v>
      </c>
      <c r="C4" s="5" t="n">
        <v>99966</v>
      </c>
      <c r="D4" s="4" t="s">
        <v>39</v>
      </c>
      <c r="E4" s="4" t="s">
        <v>39</v>
      </c>
      <c r="F4" s="5" t="n">
        <v>100000</v>
      </c>
    </row>
    <row r="5" spans="1:6">
      <c r="A5" s="4" t="s">
        <v>92</v>
      </c>
      <c r="B5" s="5" t="n">
        <v>333333</v>
      </c>
    </row>
    <row r="6" spans="1:6">
      <c r="A6" s="4" t="s">
        <v>93</v>
      </c>
      <c r="B6" s="6" t="n">
        <v>20</v>
      </c>
      <c r="C6" s="5" t="n">
        <v>59980</v>
      </c>
      <c r="D6" s="4" t="s">
        <v>39</v>
      </c>
      <c r="E6" s="4" t="s">
        <v>39</v>
      </c>
      <c r="F6" s="5" t="n">
        <v>60000</v>
      </c>
    </row>
    <row r="7" spans="1:6">
      <c r="A7" s="4" t="s">
        <v>94</v>
      </c>
      <c r="B7" s="5" t="n">
        <v>200000</v>
      </c>
    </row>
    <row r="8" spans="1:6">
      <c r="A8" s="4" t="s">
        <v>95</v>
      </c>
      <c r="B8" s="4" t="s">
        <v>39</v>
      </c>
      <c r="C8" s="4" t="s">
        <v>39</v>
      </c>
      <c r="D8" s="4" t="s">
        <v>39</v>
      </c>
      <c r="E8" s="5" t="n">
        <v>-1754</v>
      </c>
      <c r="F8" s="5" t="n">
        <v>-1754</v>
      </c>
    </row>
    <row r="9" spans="1:6">
      <c r="A9" s="4" t="s">
        <v>96</v>
      </c>
      <c r="B9" s="4" t="s">
        <v>39</v>
      </c>
      <c r="C9" s="4" t="s">
        <v>39</v>
      </c>
      <c r="D9" s="5" t="n">
        <v>-135570</v>
      </c>
      <c r="E9" s="4" t="s">
        <v>39</v>
      </c>
      <c r="F9" s="5" t="n">
        <v>-135570</v>
      </c>
    </row>
    <row r="10" spans="1:6">
      <c r="A10" s="4" t="s">
        <v>97</v>
      </c>
      <c r="B10" s="6" t="n">
        <v>9309</v>
      </c>
      <c r="C10" s="5" t="n">
        <v>622147</v>
      </c>
      <c r="D10" s="5" t="n">
        <v>-570484</v>
      </c>
      <c r="E10" s="5" t="n">
        <v>-1364</v>
      </c>
      <c r="F10" s="5" t="n">
        <v>59608</v>
      </c>
    </row>
    <row r="11" spans="1:6">
      <c r="A11" s="4" t="s">
        <v>98</v>
      </c>
      <c r="B11" s="5" t="n">
        <v>93089643</v>
      </c>
    </row>
    <row r="12" spans="1:6">
      <c r="A12" s="4" t="s">
        <v>95</v>
      </c>
      <c r="B12" s="4" t="s">
        <v>39</v>
      </c>
      <c r="C12" s="4" t="s">
        <v>39</v>
      </c>
      <c r="D12" s="4" t="s">
        <v>39</v>
      </c>
      <c r="E12" s="5" t="n">
        <v>-13</v>
      </c>
      <c r="F12" s="5" t="n">
        <v>-13</v>
      </c>
    </row>
    <row r="13" spans="1:6">
      <c r="A13" s="4" t="s">
        <v>96</v>
      </c>
      <c r="B13" s="4" t="s">
        <v>39</v>
      </c>
      <c r="C13" s="4" t="s">
        <v>39</v>
      </c>
      <c r="D13" s="5" t="n">
        <v>-11161</v>
      </c>
      <c r="E13" s="4" t="s">
        <v>39</v>
      </c>
      <c r="F13" s="5" t="n">
        <v>-11161</v>
      </c>
    </row>
    <row r="14" spans="1:6">
      <c r="A14" s="4" t="s">
        <v>99</v>
      </c>
      <c r="B14" s="6" t="n">
        <v>9309</v>
      </c>
      <c r="C14" s="6" t="n">
        <v>622147</v>
      </c>
      <c r="D14" s="6" t="n">
        <v>-581645</v>
      </c>
      <c r="E14" s="6" t="n">
        <v>-1377</v>
      </c>
      <c r="F14" s="6" t="n">
        <v>48434</v>
      </c>
    </row>
    <row r="15" spans="1:6">
      <c r="A15" s="4" t="s">
        <v>100</v>
      </c>
      <c r="B15" s="5" t="n">
        <v>930896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102</v>
      </c>
      <c r="C1" s="2" t="s">
        <v>103</v>
      </c>
    </row>
    <row r="2" spans="1:3">
      <c r="A2" s="4" t="s">
        <v>104</v>
      </c>
    </row>
    <row r="3" spans="1:3">
      <c r="A3" s="4" t="s">
        <v>105</v>
      </c>
      <c r="B3" s="8" t="n">
        <v>0.3</v>
      </c>
      <c r="C3" s="8"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06</v>
      </c>
      <c r="B1" s="2" t="s">
        <v>1</v>
      </c>
      <c r="D1" s="2" t="s">
        <v>107</v>
      </c>
    </row>
    <row r="2" spans="1:4">
      <c r="B2" s="2" t="s">
        <v>2</v>
      </c>
      <c r="C2" s="2" t="s">
        <v>69</v>
      </c>
      <c r="D2" s="2" t="s">
        <v>34</v>
      </c>
    </row>
    <row r="3" spans="1:4">
      <c r="A3" s="3" t="s">
        <v>108</v>
      </c>
    </row>
    <row r="4" spans="1:4">
      <c r="A4" s="4" t="s">
        <v>109</v>
      </c>
      <c r="B4" s="6" t="n">
        <v>-11161</v>
      </c>
      <c r="C4" s="6" t="n">
        <v>-10906</v>
      </c>
      <c r="D4" s="6" t="n">
        <v>-135570</v>
      </c>
    </row>
    <row r="5" spans="1:4">
      <c r="A5" s="3" t="s">
        <v>110</v>
      </c>
    </row>
    <row r="6" spans="1:4">
      <c r="A6" s="4" t="s">
        <v>111</v>
      </c>
      <c r="B6" s="5" t="n">
        <v>183</v>
      </c>
      <c r="C6" s="5" t="n">
        <v>183</v>
      </c>
    </row>
    <row r="7" spans="1:4">
      <c r="A7" s="3" t="s">
        <v>112</v>
      </c>
    </row>
    <row r="8" spans="1:4">
      <c r="A8" s="4" t="s">
        <v>37</v>
      </c>
      <c r="B8" s="5" t="n">
        <v>-523</v>
      </c>
      <c r="C8" s="5" t="n">
        <v>-2081</v>
      </c>
    </row>
    <row r="9" spans="1:4">
      <c r="A9" s="4" t="s">
        <v>113</v>
      </c>
      <c r="B9" s="5" t="n">
        <v>500</v>
      </c>
      <c r="C9" s="4" t="s">
        <v>39</v>
      </c>
    </row>
    <row r="10" spans="1:4">
      <c r="A10" s="4" t="s">
        <v>46</v>
      </c>
      <c r="B10" s="5" t="n">
        <v>2985</v>
      </c>
      <c r="C10" s="5" t="n">
        <v>-7500</v>
      </c>
    </row>
    <row r="11" spans="1:4">
      <c r="A11" s="4" t="s">
        <v>47</v>
      </c>
      <c r="B11" s="5" t="n">
        <v>5600</v>
      </c>
      <c r="C11" s="5" t="n">
        <v>-1000</v>
      </c>
    </row>
    <row r="12" spans="1:4">
      <c r="A12" s="4" t="s">
        <v>114</v>
      </c>
      <c r="B12" s="5" t="n">
        <v>-2416</v>
      </c>
      <c r="C12" s="5" t="n">
        <v>-21304</v>
      </c>
    </row>
    <row r="13" spans="1:4">
      <c r="A13" s="4" t="s">
        <v>115</v>
      </c>
      <c r="B13" s="4" t="s">
        <v>39</v>
      </c>
      <c r="C13" s="4" t="s">
        <v>39</v>
      </c>
    </row>
    <row r="14" spans="1:4">
      <c r="A14" s="3" t="s">
        <v>116</v>
      </c>
    </row>
    <row r="15" spans="1:4">
      <c r="A15" s="4" t="s">
        <v>117</v>
      </c>
      <c r="B15" s="5" t="n">
        <v>-13</v>
      </c>
      <c r="C15" s="5" t="n">
        <v>-1254</v>
      </c>
    </row>
    <row r="16" spans="1:4">
      <c r="A16" s="4" t="s">
        <v>118</v>
      </c>
      <c r="B16" s="5" t="n">
        <v>-2429</v>
      </c>
      <c r="C16" s="5" t="n">
        <v>-22558</v>
      </c>
    </row>
    <row r="17" spans="1:4">
      <c r="A17" s="4" t="s">
        <v>119</v>
      </c>
      <c r="B17" s="5" t="n">
        <v>52390</v>
      </c>
      <c r="C17" s="5" t="n">
        <v>76362</v>
      </c>
      <c r="D17" s="5" t="n">
        <v>76362</v>
      </c>
    </row>
    <row r="18" spans="1:4">
      <c r="A18" s="4" t="s">
        <v>120</v>
      </c>
      <c r="B18" s="6" t="n">
        <v>49961</v>
      </c>
      <c r="C18" s="6" t="n">
        <v>53804</v>
      </c>
      <c r="D18" s="6" t="n">
        <v>523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0:40:59Z</dcterms:created>
  <dcterms:modified xmlns:dcterms="http://purl.org/dc/terms/" xmlns:xsi="http://www.w3.org/2001/XMLSchema-instance" xsi:type="dcterms:W3CDTF">2019-08-12T10:40:59Z</dcterms:modified>
</cp:coreProperties>
</file>